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6">
  <si>
    <t>Cover - USD ($) $ in Billions</t>
  </si>
  <si>
    <t>12 Months Ended</t>
  </si>
  <si>
    <t>Jan. 03, 2020</t>
  </si>
  <si>
    <t>Feb. 26, 2020</t>
  </si>
  <si>
    <t>Jun. 28, 2019</t>
  </si>
  <si>
    <t>Document Information [Line Items]</t>
  </si>
  <si>
    <t>Document Type</t>
  </si>
  <si>
    <t>10-K/A</t>
  </si>
  <si>
    <t>Document Annual Report</t>
  </si>
  <si>
    <t>true</t>
  </si>
  <si>
    <t>Document Period End Date</t>
  </si>
  <si>
    <t>Jan. 3,
		2020</t>
  </si>
  <si>
    <t>Document Transition Report</t>
  </si>
  <si>
    <t>false</t>
  </si>
  <si>
    <t>Entity File Number</t>
  </si>
  <si>
    <t>001-14845</t>
  </si>
  <si>
    <t>Entity Registrant Name</t>
  </si>
  <si>
    <t>TRIMBLE INC.</t>
  </si>
  <si>
    <t>Entity Incorporation, State or Country Code</t>
  </si>
  <si>
    <t>DE</t>
  </si>
  <si>
    <t>Entity Tax Identification Number</t>
  </si>
  <si>
    <t>94-2802192</t>
  </si>
  <si>
    <t>Entity Address, Address Line One</t>
  </si>
  <si>
    <t>935 Stewart Drive</t>
  </si>
  <si>
    <t>Entity Address, City or Town</t>
  </si>
  <si>
    <t>Sunnyvale</t>
  </si>
  <si>
    <t>Entity Address, State or Province</t>
  </si>
  <si>
    <t>CA</t>
  </si>
  <si>
    <t>Entity Address, Postal Zip Code</t>
  </si>
  <si>
    <t>94085</t>
  </si>
  <si>
    <t>City Area Code</t>
  </si>
  <si>
    <t>408</t>
  </si>
  <si>
    <t>Local Phone Number</t>
  </si>
  <si>
    <t>481-8000</t>
  </si>
  <si>
    <t>Title of 12(b) Security</t>
  </si>
  <si>
    <t>Common Stock, $0.001 par value</t>
  </si>
  <si>
    <t>Trading Symbol</t>
  </si>
  <si>
    <t xml:space="preserve"> TRM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Period Focus</t>
  </si>
  <si>
    <t>FY</t>
  </si>
  <si>
    <t>Document Fiscal Year Focus</t>
  </si>
  <si>
    <t>2019</t>
  </si>
  <si>
    <t>Entity Central Index Key</t>
  </si>
  <si>
    <t>0000864749</t>
  </si>
  <si>
    <t>Current Fiscal Year End Date</t>
  </si>
  <si>
    <t>--01-03</t>
  </si>
  <si>
    <t>Documents Incorporated by Reference</t>
  </si>
  <si>
    <t>Certain parts of Trimble Inc. Proxy Statement relating to the annual meeting of stockholders to be held on May 27, 2020 (the “Proxy Statement”) are incorporated by reference into Part III of this Annual Report on Form 10-K.</t>
  </si>
  <si>
    <t>Amendment Description</t>
  </si>
  <si>
    <t>We are filing this Amendment No. 1 to our Annual Report on Form 10-K for the year ended January 3, 2020 filed with the Securities and Exchange commission on February 28, 2020 (the “Original Filing”) for the sole purpose of including amended Exhibits 32.1 and 32.2 which contain the Section 906 Certifications of our Chief Executive Officer and Chief Financial Officer, respectively. The Certifications included in Exhibits 32.1 and 32.2 to the Original Filing contained typographical errors.Pursuant to Rule 12b-15 under the Securities Exchange Act of 1934, as amended, this Form 10-K/A also contains new certifications pursuant to Section 302 of the Sarbanes-Oxley Act of 2002, which are attached hereto. Because no financial statements have been included in this Form 10-K/A and this Form 10-K/A does not contain or amend any disclosure with respect to Items 307 and 308 of Regulation S-K, paragraphs 3, 4, and 5 of the certifications have been omitted. Except as described above, no other changes have been made to the Original Filing, and this Form 10-K/A does not modify, amend or update in any way any of the financial or other information contained in the Original Filing. This Form 10-K/A does not reflect events that may have occurred subsequent to the filing date of the Original Filing.</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4</v>
      </c>
    </row>
    <row r="30" spans="1:4">
      <c r="A30" s="4" t="s">
        <v>52</v>
      </c>
      <c r="C30" s="6" t="n">
        <v>250166168</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5:56:52Z</dcterms:created>
  <dcterms:modified xmlns:dcterms="http://purl.org/dc/terms/" xmlns:xsi="http://www.w3.org/2001/XMLSchema-instance" xsi:type="dcterms:W3CDTF">2020-05-22T15:56:52Z</dcterms:modified>
</cp:coreProperties>
</file>